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IMKENSTEEL CORPORATION</t>
        </is>
      </c>
    </row>
    <row r="8">
      <c r="A8" s="4" t="inlineStr">
        <is>
          <t>Entity Central Index Key</t>
        </is>
      </c>
      <c r="B8" s="4" t="inlineStr">
        <is>
          <t>00015984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 erf As required by Section 953(a) of the Dodd-Frank Wall Street Reform and Consumer Protection Act and Item 402(v) of Regulation S-K, (“Non-PEO S-K The table below also shows (i) the company’s cumulative total shareholder return (“TSR”) (ii) the TSR of the S&amp;P 1500 Steel Sub-Industry
Year Summary Compensation (1) Average Summary Non-PEO Average non-PEO NEOs (2) Value of Initial Fixed Net Income (4) Company (5)
TSR (3) S&amp;P 1500 Steel TSR (3)
2022 $ 4,604,190 $ 6,379,938 $ 1,283,726 $ 1,528,508 $ 231.17 $ 204.07 $ 65,100,000 $ 172,200,000
2021 $ 7,161,838 $ 19,694,478 $ 1,306,702 $ 2,557,052 $ 209.92 $ 171.34 $ 171,000,000 $ 245,900,000
2020 $ 1,873,734 $ 1,152,712 $ 1,249,058 $ 908,748 $ 59.41 $ 103.24 $ (61,900,000 ) $ 38,000,000
(1) In accordance with the requirements of Item 402(v) of Regulation S-K, n
For purposes of determining CAP, fair value amounts for Stock Awards and Option Awards were calculated in a manner consistent with the fair value methodology used to account for share-based payments in our financial statements under GAAP, including the use of a lattice valuation model, the Monte Carlo simulation, to value performance shares. The service cost and prior service cost for defined benefit plans were calculated using the same methodology as used for our financial statements under GAAP. Neither of the individuals serving as PEO during the years covered by the table participated in any defined benefit pension plan sponsored by the company.
For 2022 and 2021, Michael S. Williams is included in the table as PEO, and for 2020, Terry L. Dunlap is included in the table as PEO. The following is a reconciliation of SCT Total and CAP for the PEO for each of the applicable fiscal years.
PEO Summary: Reconciliation of SCT Total and CAP
Year SCT Total Subtract Grant Date Fair Value of Add Change in Fair Value of Stock CAP
2022 $ 4,604,190 $ (3,161,442 ) $ 4,937,190 $ 6,379,938
2021 $ 7,161,838 $ (4,593,890 ) $ 17,126,530 $ 19,694,478
2020 $ 1,873,734 $ (108,456 ) $ (612,566 ) $ 1,152,712
(i) PEO Detail: Change in Fair Value of Stock and Option Awards
Year Year-End Fair Vesting Date Fair Year-over-Year Increase or Adjustments for Value of Total Change in Fair
2022 $ 2,917,572 $ 0 $ 2,019,618 $ 0 $ 0 $ 0 $ 4,937,190
2021 $ 17,126,530 $ 0 $ 0 $ 0 $ 0 $ 0 $ 17,126,530
2020 $ 0 $ 96,291 $ 0 $ (708,857 ) $ 0 $ 0 $ (612,566 )
(2) CAP for the Non-PEO Non-PEO 2022: Kristopher R. Westbrooks, Kristine C. Syrvalin and Kevin A. Raketich 2021: Kristopher R. Westbrooks, Kristine C. Syrvalin, Kevin A. Raketich, William P. Bryan and Thomas D. Moline 2020: Kristopher R. Westbrooks, Frank A. DiPiero, William P. Bryan The following is a reconciliation of average SCT Total and average CAP for the Non-PEO
Non-PEO
Year Average Subtract Average Subtract Average Change Add Average Change in Add Average Service Cost Average
2022 $ 1,283,726 $ (724,408 ) $ 0 $ 969,190 $ 0 $ 1,528,508
2021 $ 1,306,702 $ (432,786 ) $ (59,772 ) $ 1,742,908 $ 0 $ 2,557,052
2020 $ 1,249,058 $ (409,495 ) $ (113,000 ) $ 164,051 $ 18,134 $ 908,748
(i) Non-PEO
Year Year-End Fair Vesting Date Fair Year-over-Year Increase or Adjustments for Value of Dividends Total Change in
2022 $ 668,528 $ 0 $ 242,279 $ 58,383 $ 0 $ 0 $ 969,190
2021 $ 775,224 $ 0 $ 631,273 $ 336,411 $ 0 $ 0 $ 1,742,908
2020 $ 237,521 $ 67,149 $ 8,208 $ (148,827 ) $ 0 $ 0 $ 164,051
(ii) Non-PEO
Year Average Service Cost Average Prior Service Cost Total Average Pension Adjustment Included in CAP
2022 $ 0 $ 0 $ 0
2021 $ 0 $ 0 $ 0
2020 $ 18,134 $ 0 $ 18,134
(3) Our TSR represents the cumulative investment return of an initial fixed $100 investment in the company’s common stock on December 31, 2019, assuming reinvestment of all dividends. The company’s TSR as reflected in the table above may not be indicative of future performance. Peer group TSR represents the cumulative investment return of an initial fixed $100 investment in the S&amp;P 1500 Steel Sub-Industry
(4) Represents net income determined in accordance with GAAP and as reported in our Form 10-K
(5) Represents our Adjusted EBITDA for the applicable fiscal year. We chose Adjusted EBITDA as the CSM for purposes of the table above because we determined that it was the most important financial performance measure (that is not otherwise required to be disclosed in the table) used to link compensation actually paid to our named executive officers for the most recently completed fiscal year to the Company’s performance. Adjusted EBITDA is a non-GAAP</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2) CAP for the Non-PEO Non-PEO 2022: Kristopher R. Westbrooks, Kristine C. Syrvalin and Kevin A. Raketich 2021: Kristopher R. Westbrooks, Kristine C. Syrvalin, Kevin A. Raketich, William P. Bryan and Thomas D. Moline 2020: Kristopher R. Westbrooks, Frank A. DiPiero, William P. Bryan </t>
        </is>
      </c>
      <c r="C6" s="4" t="inlineStr">
        <is>
          <t xml:space="preserve"> </t>
        </is>
      </c>
      <c r="D6" s="4" t="inlineStr">
        <is>
          <t xml:space="preserve"> </t>
        </is>
      </c>
    </row>
    <row r="7">
      <c r="A7" s="4" t="inlineStr">
        <is>
          <t>Peer Group Issuers, Footnote [Text Block]</t>
        </is>
      </c>
      <c r="B7" s="4" t="inlineStr">
        <is>
          <t>Peer group TSR represents the cumulative investment return of an initial fixed $100 investment in the S&amp;P 1500 Steel Sub-Industry</t>
        </is>
      </c>
      <c r="C7" s="4" t="inlineStr">
        <is>
          <t xml:space="preserve"> </t>
        </is>
      </c>
      <c r="D7" s="4" t="inlineStr">
        <is>
          <t xml:space="preserve"> </t>
        </is>
      </c>
    </row>
    <row r="8">
      <c r="A8" s="4" t="inlineStr">
        <is>
          <t>PEO Total Compensation Amount</t>
        </is>
      </c>
      <c r="B8" s="5" t="n">
        <v>4604190</v>
      </c>
      <c r="C8" s="5" t="n">
        <v>7161838</v>
      </c>
      <c r="D8" s="5" t="n">
        <v>1873734</v>
      </c>
    </row>
    <row r="9">
      <c r="A9" s="4" t="inlineStr">
        <is>
          <t>PEO Actually Paid Compensation Amount</t>
        </is>
      </c>
      <c r="B9" s="5" t="n">
        <v>6379938</v>
      </c>
      <c r="C9" s="6" t="n">
        <v>19694478</v>
      </c>
      <c r="D9" s="6" t="n">
        <v>1152712</v>
      </c>
    </row>
    <row r="10">
      <c r="A10" s="4" t="inlineStr">
        <is>
          <t>Adjustment To PEO Compensation, Footnote [Text Block]</t>
        </is>
      </c>
      <c r="B10" s="4" t="inlineStr">
        <is>
          <t>For 2022 and 2021, Michael S. Williams is included in the table as PEO, and for 2020, Terry L. Dunlap is included in the table as PEO. The following is a reconciliation of SCT Total and CAP for the PEO for each of the applicable fiscal years.
PEO Summary: Reconciliation of SCT Total and CAP
Year SCT Total Subtract Grant Date Fair Value of Add Change in Fair Value of Stock CAP
2022 $ 4,604,190 $ (3,161,442 ) $ 4,937,190 $ 6,379,938
2021 $ 7,161,838 $ (4,593,890 ) $ 17,126,530 $ 19,694,478
2020 $ 1,873,734 $ (108,456 ) $ (612,566 ) $ 1,152,712
(i) PEO Detail: Change in Fair Value of Stock and Option Awards
Year Year-End Fair Vesting Date Fair Year-over-Year Increase or Adjustments for Value of Total Change in Fair
2022 $ 2,917,572 $ 0 $ 2,019,618 $ 0 $ 0 $ 0 $ 4,937,190
2021 $ 17,126,530 $ 0 $ 0 $ 0 $ 0 $ 0 $ 17,126,530
2020 $ 0 $ 96,291 $ 0 $ (708,857 ) $ 0 $ 0 $ (612,566 )</t>
        </is>
      </c>
      <c r="C10" s="4" t="inlineStr">
        <is>
          <t xml:space="preserve"> </t>
        </is>
      </c>
      <c r="D10" s="4" t="inlineStr">
        <is>
          <t xml:space="preserve"> </t>
        </is>
      </c>
    </row>
    <row r="11">
      <c r="A11" s="4" t="inlineStr">
        <is>
          <t>Non-PEO NEO Average Total Compensation Amount</t>
        </is>
      </c>
      <c r="B11" s="5" t="n">
        <v>1283726</v>
      </c>
      <c r="C11" s="6" t="n">
        <v>1306702</v>
      </c>
      <c r="D11" s="6" t="n">
        <v>1249058</v>
      </c>
    </row>
    <row r="12">
      <c r="A12" s="4" t="inlineStr">
        <is>
          <t>Non-PEO NEO Average Compensation Actually Paid Amount</t>
        </is>
      </c>
      <c r="B12" s="5" t="n">
        <v>1528508</v>
      </c>
      <c r="C12" s="6" t="n">
        <v>2557052</v>
      </c>
      <c r="D12" s="6" t="n">
        <v>908748</v>
      </c>
    </row>
    <row r="13">
      <c r="A13" s="4" t="inlineStr">
        <is>
          <t>Adjustment to Non-PEO NEO Compensation Footnote [Text Block]</t>
        </is>
      </c>
      <c r="B13" s="4" t="inlineStr">
        <is>
          <t xml:space="preserve"> The following is a reconciliation of average SCT Total and average CAP for the Non-PEO
Non-PEO
Year Average Subtract Average Subtract Average Change Add Average Change in Add Average Service Cost Average
2022 $ 1,283,726 $ (724,408 ) $ 0 $ 969,190 $ 0 $ 1,528,508
2021 $ 1,306,702 $ (432,786 ) $ (59,772 ) $ 1,742,908 $ 0 $ 2,557,052
2020 $ 1,249,058 $ (409,495 ) $ (113,000 ) $ 164,051 $ 18,134 $ 908,748
(i) Non-PEO
Year Year-End Fair Vesting Date Fair Year-over-Year Increase or Adjustments for Value of Dividends Total Change in
2022 $ 668,528 $ 0 $ 242,279 $ 58,383 $ 0 $ 0 $ 969,190
2021 $ 775,224 $ 0 $ 631,273 $ 336,411 $ 0 $ 0 $ 1,742,908
2020 $ 237,521 $ 67,149 $ 8,208 $ (148,827 ) $ 0 $ 0 $ 164,051
(ii) Non-PEO
Year Average Service Cost Average Prior Service Cost Total Average Pension Adjustment Included in CAP
2022 $ 0 $ 0 $ 0
2021 $ 0 $ 0 $ 0
2020 $ 18,134 $ 0 $ 18,134 </t>
        </is>
      </c>
      <c r="C13" s="4" t="inlineStr">
        <is>
          <t xml:space="preserve"> </t>
        </is>
      </c>
      <c r="D13" s="4" t="inlineStr">
        <is>
          <t xml:space="preserve"> </t>
        </is>
      </c>
    </row>
    <row r="14">
      <c r="A14" s="4" t="inlineStr">
        <is>
          <t>Compensation Actually Paid vs. Total Shareholder Return [Text Block]</t>
        </is>
      </c>
      <c r="B14" s="4" t="inlineStr">
        <is>
          <t xml:space="preserve"> The following graph illustrates, for the period disclosed in the table above: (a) the relationship between (i) CAP of the PEO and average CAP of the Non-PEO (b) the relationship between (i) the company’s TSR and (ii) the TSR of the peer group.</t>
        </is>
      </c>
      <c r="C14" s="4" t="inlineStr">
        <is>
          <t xml:space="preserve"> </t>
        </is>
      </c>
      <c r="D14" s="4" t="inlineStr">
        <is>
          <t xml:space="preserve"> </t>
        </is>
      </c>
    </row>
    <row r="15">
      <c r="A15" s="4" t="inlineStr">
        <is>
          <t>Compensation Actually Paid vs. Net Income [Text Block]</t>
        </is>
      </c>
      <c r="B15" s="4" t="inlineStr">
        <is>
          <t xml:space="preserve"> The following graph illustrates, for the period disclosed in the table above, the relationship between (a) CAP of the PEO and average CAP of the Non-PEO</t>
        </is>
      </c>
      <c r="C15" s="4" t="inlineStr">
        <is>
          <t xml:space="preserve"> </t>
        </is>
      </c>
      <c r="D15" s="4" t="inlineStr">
        <is>
          <t xml:space="preserve"> </t>
        </is>
      </c>
    </row>
    <row r="16">
      <c r="A16" s="4" t="inlineStr">
        <is>
          <t>Compensation Actually Paid vs. Company Selected Measure [Text Block]</t>
        </is>
      </c>
      <c r="B16" s="4" t="inlineStr">
        <is>
          <t>The following graph illustrates, for the period disclosed in the table above, the relationship between (a) CAP of the PEO and average CAP of the Non-PEO</t>
        </is>
      </c>
      <c r="C16" s="4" t="inlineStr">
        <is>
          <t xml:space="preserve"> </t>
        </is>
      </c>
      <c r="D16" s="4" t="inlineStr">
        <is>
          <t xml:space="preserve"> </t>
        </is>
      </c>
    </row>
    <row r="17">
      <c r="A17" s="4" t="inlineStr">
        <is>
          <t>Total Shareholder Return Vs Peer Group [Text Block]</t>
        </is>
      </c>
      <c r="B17" s="4" t="inlineStr">
        <is>
          <t xml:space="preserve"> The following graph illustrates, for the period disclosed in the table above: (a) the relationship between (i) CAP of the PEO and average CAP of the Non-PEO (b) the relationship between (i) the company’s TSR and (ii) the TSR of the peer group.</t>
        </is>
      </c>
      <c r="C17" s="4" t="inlineStr">
        <is>
          <t xml:space="preserve"> </t>
        </is>
      </c>
      <c r="D17" s="4" t="inlineStr">
        <is>
          <t xml:space="preserve"> </t>
        </is>
      </c>
    </row>
    <row r="18">
      <c r="A18" s="4" t="inlineStr">
        <is>
          <t>Tabular List [Table Text Block]</t>
        </is>
      </c>
      <c r="B18" s="4" t="inlineStr">
        <is>
          <t>Most Important Performance Measures
Financial measures
Adjusted EBITDA
Adjusted operating cash flow
Relative total shareholder return
Non-financial
Safety</t>
        </is>
      </c>
      <c r="C18" s="4" t="inlineStr">
        <is>
          <t xml:space="preserve"> </t>
        </is>
      </c>
      <c r="D18" s="4" t="inlineStr">
        <is>
          <t xml:space="preserve"> </t>
        </is>
      </c>
    </row>
    <row r="19">
      <c r="A19" s="4" t="inlineStr">
        <is>
          <t>Total Shareholder Return Amount</t>
        </is>
      </c>
      <c r="B19" s="7" t="n">
        <v>231.17</v>
      </c>
      <c r="C19" s="8" t="n">
        <v>209.92</v>
      </c>
      <c r="D19" s="8" t="n">
        <v>59.41</v>
      </c>
    </row>
    <row r="20">
      <c r="A20" s="4" t="inlineStr">
        <is>
          <t>Peer Group Total Shareholder Return Amount</t>
        </is>
      </c>
      <c r="B20" s="8" t="n">
        <v>204.07</v>
      </c>
      <c r="C20" s="8" t="n">
        <v>171.34</v>
      </c>
      <c r="D20" s="8" t="n">
        <v>103.24</v>
      </c>
    </row>
    <row r="21">
      <c r="A21" s="4" t="inlineStr">
        <is>
          <t>Net Income (Loss)</t>
        </is>
      </c>
      <c r="B21" s="5" t="n">
        <v>65100000</v>
      </c>
      <c r="C21" s="5" t="n">
        <v>171000000</v>
      </c>
      <c r="D21" s="5" t="n">
        <v>-61900000</v>
      </c>
    </row>
    <row r="22">
      <c r="A22" s="4" t="inlineStr">
        <is>
          <t>Company Selected Measure Amount</t>
        </is>
      </c>
      <c r="B22" s="6" t="n">
        <v>172200000</v>
      </c>
      <c r="C22" s="6" t="n">
        <v>245900000</v>
      </c>
      <c r="D22" s="6" t="n">
        <v>38000000</v>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BITDA</t>
        </is>
      </c>
      <c r="C25" s="4" t="inlineStr">
        <is>
          <t xml:space="preserve"> </t>
        </is>
      </c>
      <c r="D25" s="4" t="inlineStr">
        <is>
          <t xml:space="preserve"> </t>
        </is>
      </c>
    </row>
    <row r="26">
      <c r="A26" s="4" t="inlineStr">
        <is>
          <t>Non-GAAP Measure Description [Text Block]</t>
        </is>
      </c>
      <c r="B26" s="4" t="inlineStr">
        <is>
          <t>Adjusted EBITDA is a non-GAAP</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operating cash flow</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lative total shareholder return</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Safety</t>
        </is>
      </c>
      <c r="C35" s="4" t="inlineStr">
        <is>
          <t xml:space="preserve"> </t>
        </is>
      </c>
      <c r="D35" s="4" t="inlineStr">
        <is>
          <t xml:space="preserve"> </t>
        </is>
      </c>
    </row>
    <row r="36">
      <c r="A36" s="4" t="inlineStr">
        <is>
          <t>Michael S William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PEO Name</t>
        </is>
      </c>
      <c r="B38" s="4" t="inlineStr">
        <is>
          <t>Michael S. Williams</t>
        </is>
      </c>
      <c r="C38" s="4" t="inlineStr">
        <is>
          <t>Michael S. Williams</t>
        </is>
      </c>
      <c r="D38" s="4" t="inlineStr">
        <is>
          <t xml:space="preserve"> </t>
        </is>
      </c>
    </row>
    <row r="39">
      <c r="A39" s="4" t="inlineStr">
        <is>
          <t>Terry L Dunlap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PEO Name</t>
        </is>
      </c>
      <c r="B41" s="4" t="inlineStr">
        <is>
          <t xml:space="preserve"> </t>
        </is>
      </c>
      <c r="C41" s="4" t="inlineStr">
        <is>
          <t xml:space="preserve"> </t>
        </is>
      </c>
      <c r="D41" s="4" t="inlineStr">
        <is>
          <t>Terry L. Dunlap</t>
        </is>
      </c>
    </row>
    <row r="42">
      <c r="A42" s="4" t="inlineStr">
        <is>
          <t>PEO [Member] | Year-end Fair Value Of Awards Granted In The Current Fiscal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Equity Awards (from Summary Compensation Table)</t>
        </is>
      </c>
      <c r="B44" s="5" t="n">
        <v>2917572</v>
      </c>
      <c r="C44" s="5" t="n">
        <v>17126530</v>
      </c>
      <c r="D44" s="5" t="n">
        <v>0</v>
      </c>
    </row>
    <row r="45">
      <c r="A45" s="4" t="inlineStr">
        <is>
          <t>PEO [Member] | Change In Fair Value Of Outstanding And Unvested Awards Granted In Prior Fiscal Year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Equity Awards (from Summary Compensation Table)</t>
        </is>
      </c>
      <c r="B47" s="6" t="n">
        <v>2019618</v>
      </c>
      <c r="C47" s="6" t="n">
        <v>0</v>
      </c>
      <c r="D47" s="6" t="n">
        <v>0</v>
      </c>
    </row>
    <row r="48">
      <c r="A48" s="4" t="inlineStr">
        <is>
          <t>PEO [Member] | Change In Fair Value As Of Vesting Date Of Awards Vested During Current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Equity Awards (from Summary Compensation Table)</t>
        </is>
      </c>
      <c r="B50" s="6" t="n">
        <v>0</v>
      </c>
      <c r="C50" s="6" t="n">
        <v>0</v>
      </c>
      <c r="D50" s="6" t="n">
        <v>96291</v>
      </c>
    </row>
    <row r="51">
      <c r="A51" s="4" t="inlineStr">
        <is>
          <t>PEO [Member] | Change In Fair Value As Of Vesting Date Of Prior Year Awards Vested During Current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Equity Awards (from Summary Compensation Table)</t>
        </is>
      </c>
      <c r="B53" s="6" t="n">
        <v>0</v>
      </c>
      <c r="C53" s="6" t="n">
        <v>0</v>
      </c>
      <c r="D53" s="6" t="n">
        <v>-708857</v>
      </c>
    </row>
    <row r="54">
      <c r="A54" s="4" t="inlineStr">
        <is>
          <t>PEO [Member] | Adjustments For Equity Awards Failed To Meet Performance Condition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Equity Awards (from Summary Compensation Table)</t>
        </is>
      </c>
      <c r="B56" s="6" t="n">
        <v>0</v>
      </c>
      <c r="C56" s="6" t="n">
        <v>0</v>
      </c>
      <c r="D56" s="6" t="n">
        <v>0</v>
      </c>
    </row>
    <row r="57">
      <c r="A57" s="4" t="inlineStr">
        <is>
          <t>PEO [Member] | Dividends Or Other Earnings Paid On Equity Awards Not Otherwise Reflected In Fair Value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Equity Awards (from Summary Compensation Table)</t>
        </is>
      </c>
      <c r="B59" s="6" t="n">
        <v>0</v>
      </c>
      <c r="C59" s="6" t="n">
        <v>0</v>
      </c>
      <c r="D59" s="6" t="n">
        <v>0</v>
      </c>
    </row>
    <row r="60">
      <c r="A60" s="4" t="inlineStr">
        <is>
          <t>PEO [Member] | Stock Awards and Option Award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3161442</v>
      </c>
      <c r="C62" s="6" t="n">
        <v>-4593890</v>
      </c>
      <c r="D62" s="6" t="n">
        <v>-108456</v>
      </c>
    </row>
    <row r="63">
      <c r="A63" s="4" t="inlineStr">
        <is>
          <t>PEO [Member] | Change in Fair Value of Stock Awards and Option Award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4937190</v>
      </c>
      <c r="C65" s="6" t="n">
        <v>17126530</v>
      </c>
      <c r="D65" s="6" t="n">
        <v>-612566</v>
      </c>
    </row>
    <row r="66">
      <c r="A66" s="4" t="inlineStr">
        <is>
          <t>Non-PEO NEO [Member] | Pension Adjustments Prior Service Cost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0</v>
      </c>
      <c r="C68" s="6" t="n">
        <v>0</v>
      </c>
      <c r="D68" s="6" t="n">
        <v>18134</v>
      </c>
    </row>
    <row r="69">
      <c r="A69" s="4" t="inlineStr">
        <is>
          <t>Non-PEO NEO [Member] | Pension Adjustments Service Cost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0</v>
      </c>
      <c r="C71" s="6" t="n">
        <v>0</v>
      </c>
      <c r="D71" s="6" t="n">
        <v>0</v>
      </c>
    </row>
    <row r="72">
      <c r="A72" s="4" t="inlineStr">
        <is>
          <t>Non-PEO NEO [Member] | Year-end Fair Value Of Awards Granted In The Current Fiscal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Equity Awards (from Summary Compensation Table)</t>
        </is>
      </c>
      <c r="B74" s="6" t="n">
        <v>668528</v>
      </c>
      <c r="C74" s="6" t="n">
        <v>775224</v>
      </c>
      <c r="D74" s="6" t="n">
        <v>237521</v>
      </c>
    </row>
    <row r="75">
      <c r="A75" s="4" t="inlineStr">
        <is>
          <t>Non-PEO NEO [Member] | Change In Fair Value Of Outstanding And Unvested Awards Granted In Prior Fiscal Year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Equity Awards (from Summary Compensation Table)</t>
        </is>
      </c>
      <c r="B77" s="6" t="n">
        <v>242279</v>
      </c>
      <c r="C77" s="6" t="n">
        <v>631273</v>
      </c>
      <c r="D77" s="6" t="n">
        <v>8208</v>
      </c>
    </row>
    <row r="78">
      <c r="A78" s="4" t="inlineStr">
        <is>
          <t>Non-PEO NEO [Member] | Change In Fair Value As Of Vesting Date Of Awards Vested During Current Year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Equity Awards (from Summary Compensation Table)</t>
        </is>
      </c>
      <c r="B80" s="6" t="n">
        <v>0</v>
      </c>
      <c r="C80" s="6" t="n">
        <v>0</v>
      </c>
      <c r="D80" s="6" t="n">
        <v>67149</v>
      </c>
    </row>
    <row r="81">
      <c r="A81" s="4" t="inlineStr">
        <is>
          <t>Non-PEO NEO [Member] | Change In Fair Value As Of Vesting Date Of Prior Year Awards Vested During Current Year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Equity Awards (from Summary Compensation Table)</t>
        </is>
      </c>
      <c r="B83" s="6" t="n">
        <v>58383</v>
      </c>
      <c r="C83" s="6" t="n">
        <v>336411</v>
      </c>
      <c r="D83" s="6" t="n">
        <v>-148827</v>
      </c>
    </row>
    <row r="84">
      <c r="A84" s="4" t="inlineStr">
        <is>
          <t>Non-PEO NEO [Member] | Adjustments For Equity Awards Failed To Meet Performance Conditions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Equity Awards (from Summary Compensation Table)</t>
        </is>
      </c>
      <c r="B86" s="6" t="n">
        <v>0</v>
      </c>
      <c r="C86" s="6" t="n">
        <v>0</v>
      </c>
      <c r="D86" s="6" t="n">
        <v>0</v>
      </c>
    </row>
    <row r="87">
      <c r="A87" s="4" t="inlineStr">
        <is>
          <t>Non-PEO NEO [Member] | Dividends Or Other Earnings Paid On Equity Awards Not Otherwise Reflected In Fair Value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Equity Awards (from Summary Compensation Table)</t>
        </is>
      </c>
      <c r="B89" s="6" t="n">
        <v>0</v>
      </c>
      <c r="C89" s="6" t="n">
        <v>0</v>
      </c>
      <c r="D89" s="6" t="n">
        <v>0</v>
      </c>
    </row>
    <row r="90">
      <c r="A90" s="4" t="inlineStr">
        <is>
          <t>Non-PEO NEO [Member] | Average Grant Date Fair Value of Stock Awards and Option Awards as Disclosed in the SCT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724408</v>
      </c>
      <c r="C92" s="6" t="n">
        <v>-432786</v>
      </c>
      <c r="D92" s="6" t="n">
        <v>-409495</v>
      </c>
    </row>
    <row r="93">
      <c r="A93" s="4" t="inlineStr">
        <is>
          <t>Non-PEO NEO [Member] | Average Change in Pension Value as Disclosed in the SCT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6" t="n">
        <v>0</v>
      </c>
      <c r="C95" s="6" t="n">
        <v>-59772</v>
      </c>
      <c r="D95" s="6" t="n">
        <v>-113000</v>
      </c>
    </row>
    <row r="96">
      <c r="A96" s="4" t="inlineStr">
        <is>
          <t>Non-PEO NEO [Member] | Average Change in Fair Value of Stock Awards and Option Awards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6" t="n">
        <v>969190</v>
      </c>
      <c r="C98" s="6" t="n">
        <v>1742908</v>
      </c>
      <c r="D98" s="6" t="n">
        <v>164051</v>
      </c>
    </row>
    <row r="99">
      <c r="A99" s="4" t="inlineStr">
        <is>
          <t>Non-PEO NEO [Member] | Average Service Cost and Prior Service Cost for Pension Plans [Membe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t>
        </is>
      </c>
      <c r="B101" s="5" t="n">
        <v>0</v>
      </c>
      <c r="C101" s="5" t="n">
        <v>0</v>
      </c>
      <c r="D101" s="5" t="n">
        <v>1813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20:31:03Z</dcterms:created>
  <dcterms:modified xmlns:dcterms="http://purl.org/dc/terms/" xmlns:xsi="http://www.w3.org/2001/XMLSchema-instance" xsi:type="dcterms:W3CDTF">2023-03-13T20:31:03Z</dcterms:modified>
</cp:coreProperties>
</file>